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Risk_Return Supplement- Funds f" sheetId="2" r:id="rId2"/>
    <s:sheet name="Risk_Return Detail Data- Funds " sheetId="3" r:id="rId3"/>
    <s:sheet name="Risk_Return Detail Data" sheetId="4" r:id="rId4"/>
  </s:sheets>
  <s:definedNames/>
  <s:calcPr calcId="124519" calcMode="auto" fullCalcOnLoad="1"/>
</s:workbook>
</file>

<file path=xl/sharedStrings.xml><?xml version="1.0" encoding="utf-8"?>
<sst xmlns="http://schemas.openxmlformats.org/spreadsheetml/2006/main" uniqueCount="38">
  <si>
    <t>Label</t>
  </si>
  <si>
    <t>Element</t>
  </si>
  <si>
    <t>Value</t>
  </si>
  <si>
    <t>Risk/Return:</t>
  </si>
  <si>
    <t>rr_RiskReturnAbstract</t>
  </si>
  <si>
    <t>Document Type</t>
  </si>
  <si>
    <t>dei_DocumentType</t>
  </si>
  <si>
    <t>Other</t>
  </si>
  <si>
    <t>Document Period End Date</t>
  </si>
  <si>
    <t>dei_DocumentPeriodEndDate</t>
  </si>
  <si>
    <t>Apr. 30,
		2015</t>
  </si>
  <si>
    <t>Registrant Name</t>
  </si>
  <si>
    <t>dei_EntityRegistrantName</t>
  </si>
  <si>
    <t>Funds for Institutions Series</t>
  </si>
  <si>
    <t>Central Index Key</t>
  </si>
  <si>
    <t>dei_EntityCentralIndexKey</t>
  </si>
  <si>
    <t>Amendment Flag</t>
  </si>
  <si>
    <t>dei_AmendmentFlag</t>
  </si>
  <si>
    <t>false</t>
  </si>
  <si>
    <t>Document Creation Date</t>
  </si>
  <si>
    <t>dei_DocumentCreationDate</t>
  </si>
  <si>
    <t>Sep. 2,
		2015</t>
  </si>
  <si>
    <t>Document Effective Date</t>
  </si>
  <si>
    <t>dei_DocumentEffectiveDate</t>
  </si>
  <si>
    <t>Prospectus Date</t>
  </si>
  <si>
    <t>rr_ProspectusDate</t>
  </si>
  <si>
    <t>Aug. 28,
		2015</t>
  </si>
  <si>
    <t>12 Months Ended</t>
  </si>
  <si>
    <t>Aug. 28, 2015</t>
  </si>
  <si>
    <t>FUNDS FOR INSTITUTIONS SERIES FFI Premier Institutional Fund FFI Institutional Fund FFI Select Institutional Fund (each a Fund and collectively, the Funds) Supplement dated September 2, 2015 to the Prospectus of the Funds, dated August 28, 2015 This Supplement was previously filed on July 29, 2015. The Board of Trustees of Funds For Institutions Series (the Board), on behalf of each Fund, recently approved certain changes to the principal investment strategies of the Funds in order for each Fund to meet the definition of a government money market fund under Rule 2a-7 under the Investment Company Act of 1940, as amended. The Board has chosen not to subject the Funds to discretionary or default liquidity fees or temporary suspensions of redemptions due to declines in a Funds weekly liquid assets. In connection with such changes, the Board also approved a change in the name of each Fund and the master portfolio corresponding to each Fund. Additionally, the Board has approved a change in each Funds investment objective. These changes will become effective January 4, 2016. Investors should review carefully the specific changes to the prospectus of the Funds, which are detailed below. Accordingly, effective January 4, 2016, the Funds prospectus is amended as follows: Changes in the Funds and Master Portfolios Names FFI Premier Institutional Fund is renamed BlackRock Premier Government Institutional Fund FFI Institutional Fund is renamed BlackRock Government Institutional Fund FFI Select Institutional Fund is renamed BlackRock Select Government Institutional Fund Master Premier Institutional Portfolio is renamed Master Premier Government Institutional Portfolio Master Institutional Portfolio is renamed Master Government Institutional Portfolio Changes in the Funds Investment Objectives The section of the Funds prospectus entitled Fund Overview  Key Facts About FFI Premier Institutional Fund  Investment Objective is deleted in its entirety and replaced with the following: The investment objective of BlackRock Premier Government Institutional Fund (the Fund), a series of Funds For Institutions Series (the Trust), is to seek current income as is consistent with liquidity and stability of principal. The section of the Funds prospectus entitled Fund Overview  Key Facts About FFI Institutional Fund  Investment Objective is deleted in its entirety and replaced with the following: The investment objective of BlackRock Government Institutional Fund (the Fund), a series of Funds For Institutions Series (the Trust), is to seek current income as is consistent with liquidity and stability of principal. The section of the Funds prospectus entitled Fund Overview  Key Facts About FFI Select Institutional Fund  Investment Objective is deleted in its entirety and replaced with the following: The investment objective of BlackRock Select Government Institutional Fund (the Fund), a series of Funds For Institutions Series (the Trust), is to seek current income as is consistent with liquidity and stability of principal. Changes in the Funds Strategies and Risks The section of the prospectus entitled Fund Overview  Key Facts About FFI Premier Institutional Fund  Principal Investment Strategies of the Fund is deleted in its entirety and replaced with the following: Principal Investment Strategies of the Fund The Fund invests at least 99.5% of its total assets in cash, U.S. Treasury bills, notes and other obligations issued or guaranteed as to principal and interest by the U.S. Government, its agencies or instrumentalities, and repurchase agreements secured by such obligations or cash. The Fund invests in a portfolio of securities maturing in 397 days or less (with certain exceptions) that will have a dollar-weighted average maturity of 60 days or less and a dollar-weighted average life of 120 days or less. The Fund may invest in variable or floating rate instruments, and transact in securities on a when-issued, delayed delivery or forward commitment basis. The securities purchased by the Fund are subject to the quality, diversification, and other requirements of Rule 2a-7 under the Investment Company Act of 1940, as amended (the 1940 Act), and other rules of the Securities and Exchange Commission (the SEC). The Fund will only purchase securities that present minimal credit risk as determined by BlackRock, the Funds investment manager, pursuant to guidelines approved by the Trusts Board of Trustees. The Fund is a feeder fund that invests all of its assets in Master Premier Government Institutional Portfolio, which has the same investment objectives and strategies as the Fund. All investments are made at the Master Premier Government Institutional Portfolio level. This structure is sometimes called a master/feeder structure. The Funds investment results will correspond directly to the investment results of Master Premier Government Institutional Portfolio. Where applicable, BlackRock Premier Government Institutional Fund or the Fund refers also to Master Premier Government Institutional Portfolio. The section of the prospectus entitled Fund Overview  Key Facts About FFI Premier Institutional Fund  Principal Risks of Investing in the Fund is amended to delete Asset-Backed Securities Risk, Extension Risk, Foreign Securities Risk, Municipal Securities Risks and Prepayment Risk; and to delete Regulatory Risk in its entirety and replace it with: Regulatory Risk The section of the prospectus entitled Fund Overview  Key Facts About FFI Institutional Fund  Principal Investment Strategies of the Fund is deleted in its entirety and replaced with the following: Principal Investment Strategies of the Fund The Fund invests at least 99.5% of its total assets in cash, U.S. Treasury bills, notes and other obligations issued or guaranteed as to principal and interest by the U.S. Government, its agencies or instrumentalities, and repurchase agreements secured by such obligations or cash. The Fund invests in a portfolio of securities maturing in 397 days or less (with certain exceptions) that will have a dollar-weighted average maturity of 60 days or less and a dollar-weighted average life of 120 days or less. The Fund may invest in variable or floating rate instruments, and transact in securities on a when-issued, delayed delivery or forward commitment basis. The securities purchased by the Fund are subject to the quality, diversification, and other requirements of Rule 2a-7 under the Investment Company Act of 1940, as amended (the 1940 Act), and other rules of the Securities and Exchange Commission (the SEC). The Fund will only purchase securities that present minimal credit risk as determined by BlackRock, the Funds investment manager, pursuant to guidelines approved by the Trusts Board of Trustees. The Fund is a feeder fund that invests all of its assets in Master Government Institutional Portfolio, which has the same investment objectives and strategies as the Fund. All investments are made at the Master Government Institutional Portfolio level. This structure is sometimes called a master/feeder structure. The Funds investment results will correspond directly to the investment results of Master Government Institutional Portfolio. Where applicable, BlackRock Government Institutional Fund or the Fund refers also to Master Government Institutional Portfolio. The section of the prospectus entitled Fund Overview  Key Facts About FFI Institutional Fund  Principal Risks of Investing in the Fund is amended to delete Asset-Backed Securities Risk, Extension Risk, Foreign Securities Risk, Municipal Securities Risks and Prepayment Risk; and to delete Regulatory Risk in its entirety and replace it with: Regulatory Risk The section of the prospectus entitled Fund Overview  Key Facts About FFI Select Institutional Fund  Principal Investment Strategies of the Fund is deleted in its entirety and replaced with the following: Principal Investment Strategies of the Fund The Fund invests at least 99.5% of its total assets in cash, U.S. Treasury bills, notes and other obligations issued or guaranteed as to principal and interest by the U.S. Government, its agencies or instrumentalities, and repurchase agreements secured by such obligations or cash. The Fund invests in a portfolio of securities maturing in 397 days or less (with certain exceptions) that will have a dollar-weighted average maturity of 60 days or less and a dollar-weighted average life of 120 days or less. The Fund may invest in variable or floating rate instruments, and transact in securities on a when-issued, delayed delivery or forward commitment basis. The securities purchased by the Fund are subject to the quality, diversification, and other requirements of Rule 2a-7 under the Investment Company Act of 1940, as amended (the 1940 Act), and other rules of the Securities and Exchange Commission (the SEC). The Fund will only purchase securities that present minimal credit risk as determined by BlackRock, the Funds investment manager, pursuant to guidelines approved by the Trusts Board of Trustees. The Fund is a feeder fund that invests all of its assets in Master Government Institutional Portfolio, which has the same investment objectives and strategies as the Fund. All investments are made at the Master Government Institutional Portfolio level. This structure is sometimes called a master/feeder structure. The Funds investment results will correspond directly to the investment results of Master Government Institutional Portfolio. Where applicable, BlackRock Select Government Institutional Fund or the Fund refers also to Master Government Institutional Portfolio. The section of the prospectus entitled Fund Overview  Key Facts About FFI Select Institutional Fund  Principal Risks of Investing in the Fund is amended to delete Asset-Backed Securities Risk, Extension Risk, Foreign Securities Risk, Municipal Securities Risks and Prepayment Risk; and to delete Regulatory Risk in its entirety and replace it with: Regulatory Risk</t>
  </si>
  <si>
    <t>Supplement [Text Block]</t>
  </si>
  <si>
    <t>ffis1_SupplementTextBlock</t>
  </si>
  <si>
    <t>FFI Premier Institutional Fund</t>
  </si>
  <si>
    <t>FUNDS FOR INSTITUTIONS SERIES FFI Premier Institutional Fund (each a Fund and collectively, the Funds) Supplement dated September 2, 2015 to the Prospectus of the Funds, dated August 28, 2015 This Supplement was previously filed on July 29, 2015. The Board of Trustees of Funds For Institutions Series (the Board), on behalf of each Fund, recently approved certain changes to the principal investment strategies of the Funds in order for each Fund to meet the definition of a government money market fund under Rule 2a-7 under the Investment Company Act of 1940, as amended. The Board has chosen not to subject the Funds to discretionary or default liquidity fees or temporary suspensions of redemptions due to declines in a Funds weekly liquid assets. In connection with such changes, the Board also approved a change in the name of each Fund and the master portfolio corresponding to each Fund. Additionally, the Board has approved a change in each Funds investment objective. These changes will become effective January 4, 2016. Investors should review carefully the specific changes to the prospectus of the Funds, which are detailed below. Accordingly, effective January 4, 2016, the Funds prospectus is amended as follows: Changes in the Funds and Master Portfolios Names FFI Premier Institutional Fund is renamed BlackRock Premier Government Institutional Fund Master Premier Institutional Portfolio is renamed Master Premier Government Institutional Portfolio Changes in the Funds Investment Objectives The section of the Funds prospectus entitled Fund Overview  Key Facts About FFI Premier Institutional Fund  Investment Objective is deleted in its entirety and replaced with the following: The investment objective of BlackRock Premier Government Institutional Fund (the Fund), a series of Funds For Institutions Series (the Trust), is to seek current income as is consistent with liquidity and stability of principal. Changes in the Funds Strategies and Risks The section of the prospectus entitled Fund Overview  Key Facts About FFI Premier Institutional Fund  Principal Investment Strategies of the Fund is deleted in its entirety and replaced with the following: Principal Investment Strategies of the Fund The Fund invests at least 99.5% of its total assets in cash, U.S. Treasury bills, notes and other obligations issued or guaranteed as to principal and interest by the U.S. Government, its agencies or instrumentalities, and repurchase agreements secured by such obligations or cash. The Fund invests in a portfolio of securities maturing in 397 days or less (with certain exceptions) that will have a dollar-weighted average maturity of 60 days or less and a dollar-weighted average life of 120 days or less. The Fund may invest in variable or floating rate instruments, and transact in securities on a when-issued, delayed delivery or forward commitment basis. The securities purchased by the Fund are subject to the quality, diversification, and other requirements of Rule 2a-7 under the Investment Company Act of 1940, as amended (the 1940 Act), and other rules of the Securities and Exchange Commission (the SEC). The Fund will only purchase securities that present minimal credit risk as determined by BlackRock, the Funds investment manager, pursuant to guidelines approved by the Trusts Board of Trustees. The Fund is a feeder fund that invests all of its assets in Master Premier Government Institutional Portfolio, which has the same investment objectives and strategies as the Fund. All investments are made at the Master Premier Government Institutional Portfolio level. This structure is sometimes called a master/feeder structure. The Funds investment results will correspond directly to the investment results of Master Premier Government Institutional Portfolio. Where applicable, BlackRock Premier Government Institutional Fund or the Fund refers also to Master Premier Government Institutional Portfolio. The section of the prospectus entitled Fund Overview  Key Facts About FFI Premier Institutional Fund  Principal Risks of Investing in the Fund is amended to delete Asset-Backed Securities Risk, Extension Risk, Foreign Securities Risk, Municipal Securities Risks and Prepayment Risk; and to delete Regulatory Risk in its entirety and replace it with: Regulatory Risk</t>
  </si>
  <si>
    <t>FFI Institutional Fund</t>
  </si>
  <si>
    <t>FUNDS FOR INSTITUTIONS SERIES FFI Institutional Fund (each a Fund and collectively, the Funds) Supplement dated September 2, 2015 to the Prospectus of the Funds, dated August 28, 2015 This Supplement was previously filed on July 29, 2015. The Board of Trustees of Funds For Institutions Series (the Board), on behalf of each Fund, recently approved certain changes to the principal investment strategies of the Funds in order for each Fund to meet the definition of a government money market fund under Rule 2a-7 under the Investment Company Act of 1940, as amended. The Board has chosen not to subject the Funds to discretionary or default liquidity fees or temporary suspensions of redemptions due to declines in a Funds weekly liquid assets. In connection with such changes, the Board also approved a change in the name of each Fund and the master portfolio corresponding to each Fund. Additionally, the Board has approved a change in each Funds investment objective. These changes will become effective January 4, 2016. Investors should review carefully the specific changes to the prospectus of the Funds, which are detailed below. Accordingly, effective January 4, 2016, the Funds prospectus is amended as follows: Changes in the Funds and Master Portfolios Names FFI Institutional Fund is renamed BlackRock Government Institutional Fund Master Institutional Portfolio is renamed Master Government Institutional Portfolio Changes in the Funds Investment Objectives The section of the Funds prospectus entitled Fund Overview  Key Facts About FFI Institutional Fund  Investment Objective is deleted in its entirety and replaced with the following: The investment objective of BlackRock Government Institutional Fund (the Fund), a series of Funds For Institutions Series (the Trust), is to seek current income as is consistent with liquidity and stability of principal. Changes in the Funds Strategies and Risks The section of the prospectus entitled Fund Overview  Key Facts About FFI Institutional Fund  Principal Investment Strategies of the Fund is deleted in its entirety and replaced with the following: Principal Investment Strategies of the Fund The Fund invests at least 99.5% of its total assets in cash, U.S. Treasury bills, notes and other obligations issued or guaranteed as to principal and interest by the U.S. Government, its agencies or instrumentalities, and repurchase agreements secured by such obligations or cash. The Fund invests in a portfolio of securities maturing in 397 days or less (with certain exceptions) that will have a dollar-weighted average maturity of 60 days or less and a dollar-weighted average life of 120 days or less. The Fund may invest in variable or floating rate instruments, and transact in securities on a when-issued, delayed delivery or forward commitment basis. The securities purchased by the Fund are subject to the quality, diversification, and other requirements of Rule 2a-7 under the Investment Company Act of 1940, as amended (the 1940 Act), and other rules of the Securities and Exchange Commission (the SEC). The Fund will only purchase securities that present minimal credit risk as determined by BlackRock, the Funds investment manager, pursuant to guidelines approved by the Trusts Board of Trustees. The Fund is a feeder fund that invests all of its assets in Master Government Institutional Portfolio, which has the same investment objectives and strategies as the Fund. All investments are made at the Master Government Institutional Portfolio level. This structure is sometimes called a master/feeder structure. The Funds investment results will correspond directly to the investment results of Master Government Institutional Portfolio. Where applicable, BlackRock Government Institutional Fund or the Fund refers also to Master Government Institutional Portfolio. The section of the prospectus entitled Fund Overview  Key Facts About FFI Institutional Fund  Principal Risks of Investing in the Fund is amended to delete Asset-Backed Securities Risk, Extension Risk, Foreign Securities Risk, Municipal Securities Risks and Prepayment Risk; and to delete Regulatory Risk in its entirety and replace it with: Regulatory Risk</t>
  </si>
  <si>
    <t>FFI Select Institutional Fund</t>
  </si>
  <si>
    <t>FUNDS FOR INSTITUTIONS SERIES FFI Select Institutional Fund (each a Fund and collectively, the Funds) Supplement dated September 2, 2015 to the Prospectus of the Funds, dated August 28, 2015 This Supplement was previously filed on July 29, 2015. The Board of Trustees of Funds For Institutions Series (the Board), on behalf of each Fund, recently approved certain changes to the principal investment strategies of the Funds in order for each Fund to meet the definition of a government money market fund under Rule 2a-7 under the Investment Company Act of 1940, as amended. The Board has chosen not to subject the Funds to discretionary or default liquidity fees or temporary suspensions of redemptions due to declines in a Funds weekly liquid assets. In connection with such changes, the Board also approved a change in the name of each Fund and the master portfolio corresponding to each Fund. Additionally, the Board has approved a change in each Funds investment objective. These changes will become effective January 4, 2016. Investors should review carefully the specific changes to the prospectus of the Funds, which are detailed below. Accordingly, effective January 4, 2016, the Funds prospectus is amended as follows: Changes in the Funds and Master Portfolios Names FFI Select Institutional Fund is renamed BlackRock Select Government Institutional Fund Master Institutional Portfolio is renamed Master Government Institutional Portfolio Changes in the Funds Investment Objectives The section of the Funds prospectus entitled Fund Overview  Key Facts About FFI Select Institutional Fund  Investment Objective is deleted in its entirety and replaced with the following: The investment objective of BlackRock Select Government Institutional Fund (the Fund), a series of Funds For Institutions Series (the Trust), is to seek current income as is consistent with liquidity and stability of principal. Changes in the Funds Strategies and Risks The section of the prospectus entitled Fund Overview  Key Facts About FFI Select Institutional Fund  Principal Investment Strategies of the Fund is deleted in its entirety and replaced with the following: Principal Investment Strategies of the Fund The Fund invests at least 99.5% of its total assets in cash, U.S. Treasury bills, notes and other obligations issued or guaranteed as to principal and interest by the U.S. Government, its agencies or instrumentalities, and repurchase agreements secured by such obligations or cash. The Fund invests in a portfolio of securities maturing in 397 days or less (with certain exceptions) that will have a dollar-weighted average maturity of 60 days or less and a dollar-weighted average life of 120 days or less. The Fund may invest in variable or floating rate instruments, and transact in securities on a when-issued, delayed delivery or forward commitment basis. The securities purchased by the Fund are subject to the quality, diversification, and other requirements of Rule 2a-7 under the Investment Company Act of 1940, as amended (the 1940 Act), and other rules of the Securities and Exchange Commission (the SEC). The Fund will only purchase securities that present minimal credit risk as determined by BlackRock, the Funds investment manager, pursuant to guidelines approved by the Trusts Board of Trustees. The Fund is a feeder fund that invests all of its assets in Master Government Institutional Portfolio, which has the same investment objectives and strategies as the Fund. All investments are made at the Master Government Institutional Portfolio level. This structure is sometimes called a master/feeder structure. The Funds investment results will correspond directly to the investment results of Master Government Institutional Portfolio. Where applicable, BlackRock Select Government Institutional Fund or the Fund refers also to Master Government Institutional Portfolio. The section of the prospectus entitled Fund Overview  Key Facts About FFI Select Institutional Fund  Principal Risks of Investing in the Fund is amended to delete Asset-Backed Securities Risk, Extension Risk, Foreign Securities Risk, Municipal Securities Risks and Prepayment Risk; and to delete Regulatory Risk in its entirety and replace it with: Regulatory Risk</t>
  </si>
</sst>
</file>

<file path=xl/styles.xml><?xml version="1.0" encoding="utf-8"?>
<styleSheet xmlns="http://schemas.openxmlformats.org/spreadsheetml/2006/main">
  <numFmts count="0"/>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7">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sharedStrings.xml" Type="http://schemas.openxmlformats.org/officeDocument/2006/relationships/sharedStrings"/><ns0:Relationship Id="rId6" Target="styles.xml" Type="http://schemas.openxmlformats.org/officeDocument/2006/relationships/styles"/><ns0:Relationship Id="rId7"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25"/>
    <col customWidth="1" max="2" min="2" width="26"/>
    <col customWidth="1" max="3" min="3" width="30"/>
  </cols>
  <sheetData>
    <row spans="1:3" r="1">
      <c t="s" s="1" r="A1">
        <v>0</v>
      </c>
      <c t="s" s="1" r="B1">
        <v>1</v>
      </c>
      <c t="s" s="2" r="C1">
        <v>2</v>
      </c>
    </row>
    <row spans="1:3" r="2">
      <c t="s" s="3" r="A2">
        <v>3</v>
      </c>
      <c t="s" s="4" r="B2">
        <v>4</v>
      </c>
    </row>
    <row spans="1:3" r="3">
      <c t="s" s="4" r="A3">
        <v>5</v>
      </c>
      <c t="s" s="4" r="B3">
        <v>6</v>
      </c>
      <c t="s" s="4" r="C3">
        <v>7</v>
      </c>
    </row>
    <row spans="1:3" r="4">
      <c t="s" s="4" r="A4">
        <v>8</v>
      </c>
      <c t="s" s="4" r="B4">
        <v>9</v>
      </c>
      <c t="s" s="4" r="C4">
        <v>10</v>
      </c>
    </row>
    <row spans="1:3" r="5">
      <c t="s" s="4" r="A5">
        <v>11</v>
      </c>
      <c t="s" s="4" r="B5">
        <v>12</v>
      </c>
      <c t="s" s="4" r="C5">
        <v>13</v>
      </c>
    </row>
    <row spans="1:3" r="6">
      <c t="s" s="4" r="A6">
        <v>14</v>
      </c>
      <c t="s" s="4" r="B6">
        <v>15</v>
      </c>
      <c t="n" s="6" r="C6">
        <v>814079</v>
      </c>
    </row>
    <row spans="1:3" r="7">
      <c t="s" s="4" r="A7">
        <v>16</v>
      </c>
      <c t="s" s="4" r="B7">
        <v>17</v>
      </c>
      <c t="s" s="4" r="C7">
        <v>18</v>
      </c>
    </row>
    <row spans="1:3" r="8">
      <c t="s" s="4" r="A8">
        <v>19</v>
      </c>
      <c t="s" s="4" r="B8">
        <v>20</v>
      </c>
      <c t="s" s="4" r="C8">
        <v>21</v>
      </c>
    </row>
    <row spans="1:3" r="9">
      <c t="s" s="4" r="A9">
        <v>22</v>
      </c>
      <c t="s" s="4" r="B9">
        <v>23</v>
      </c>
      <c t="s" s="4" r="C9">
        <v>21</v>
      </c>
    </row>
    <row spans="1:3" r="10">
      <c t="s" s="4" r="A10">
        <v>24</v>
      </c>
      <c t="s" s="4" r="B10">
        <v>25</v>
      </c>
      <c t="s" s="4" r="C10">
        <v>26</v>
      </c>
    </row>
  </sheetData>
  <pageMargins bottom="1" footer="0.5" header="0.5" left="0.75" right="0.75" top="1"/>
</worksheet>
</file>

<file path=xl/worksheets/sheet2.xml><?xml version="1.0" encoding="utf-8"?>
<worksheet xmlns="http://schemas.openxmlformats.org/spreadsheetml/2006/main">
  <sheetPr>
    <outlinePr summaryBelow="1" summaryRight="1"/>
  </sheetPr>
  <dimension ref="A1:A3"/>
  <sheetViews>
    <sheetView workbookViewId="0">
      <selection activeCell="A1" sqref="A1"/>
    </sheetView>
  </sheetViews>
  <sheetFormatPr baseColWidth="10" defaultRowHeight="15"/>
  <cols>
    <col customWidth="1" max="1" min="1" width="80"/>
  </cols>
  <sheetData>
    <row spans="1:1" r="1">
      <c t="s" s="2" r="A1">
        <v>27</v>
      </c>
    </row>
    <row spans="1:1" r="2">
      <c t="s" s="2" r="A2">
        <v>28</v>
      </c>
    </row>
    <row spans="1:1" r="3">
      <c t="s" s="4" r="A3">
        <v>29</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31"/>
    <col customWidth="1" max="2" min="2" width="26"/>
    <col customWidth="1" max="3" min="3" width="80"/>
  </cols>
  <sheetData>
    <row spans="1:3" r="1">
      <c t="s" s="1" r="A1">
        <v>0</v>
      </c>
      <c t="s" s="1" r="B1">
        <v>1</v>
      </c>
      <c t="s" s="2" r="C1">
        <v>2</v>
      </c>
    </row>
    <row spans="1:3" r="2">
      <c t="s" s="3" r="A2">
        <v>3</v>
      </c>
      <c t="s" s="4" r="B2">
        <v>4</v>
      </c>
    </row>
    <row spans="1:3" r="3">
      <c t="s" s="4" r="A3">
        <v>11</v>
      </c>
      <c t="s" s="4" r="B3">
        <v>12</v>
      </c>
      <c t="s" s="4" r="C3">
        <v>13</v>
      </c>
    </row>
    <row spans="1:3" r="4">
      <c t="s" s="4" r="A4">
        <v>24</v>
      </c>
      <c t="s" s="4" r="B4">
        <v>25</v>
      </c>
      <c t="s" s="4" r="C4">
        <v>26</v>
      </c>
    </row>
    <row spans="1:3" r="5">
      <c t="s" s="4" r="A5">
        <v>30</v>
      </c>
      <c t="s" s="4" r="B5">
        <v>31</v>
      </c>
      <c t="s" s="4" r="C5">
        <v>29</v>
      </c>
    </row>
    <row spans="1:3" r="6">
      <c t="s" s="4" r="A6">
        <v>32</v>
      </c>
    </row>
    <row spans="1:3" r="7">
      <c t="s" s="3" r="A7">
        <v>3</v>
      </c>
      <c t="s" s="4" r="B7">
        <v>4</v>
      </c>
    </row>
    <row spans="1:3" r="8">
      <c t="s" s="4" r="A8">
        <v>30</v>
      </c>
      <c t="s" s="4" r="B8">
        <v>31</v>
      </c>
      <c t="s" s="4" r="C8">
        <v>33</v>
      </c>
    </row>
    <row spans="1:3" r="9">
      <c t="s" s="4" r="A9">
        <v>34</v>
      </c>
    </row>
    <row spans="1:3" r="10">
      <c t="s" s="3" r="A10">
        <v>3</v>
      </c>
      <c t="s" s="4" r="B10">
        <v>4</v>
      </c>
    </row>
    <row spans="1:3" r="11">
      <c t="s" s="4" r="A11">
        <v>30</v>
      </c>
      <c t="s" s="4" r="B11">
        <v>31</v>
      </c>
      <c t="s" s="4" r="C11">
        <v>35</v>
      </c>
    </row>
    <row spans="1:3" r="12">
      <c t="s" s="4" r="A12">
        <v>36</v>
      </c>
    </row>
    <row spans="1:3" r="13">
      <c t="s" s="3" r="A13">
        <v>3</v>
      </c>
      <c t="s" s="4" r="B13">
        <v>4</v>
      </c>
    </row>
    <row spans="1:3" r="14">
      <c t="s" s="4" r="A14">
        <v>30</v>
      </c>
      <c t="s" s="4" r="B14">
        <v>31</v>
      </c>
      <c t="s" s="4" r="C14">
        <v>37</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23"/>
    <col customWidth="1" max="2" min="2" width="25"/>
    <col customWidth="1" max="3" min="3" width="30"/>
  </cols>
  <sheetData>
    <row spans="1:3" r="1">
      <c t="s" s="1" r="A1">
        <v>0</v>
      </c>
      <c t="s" s="1" r="B1">
        <v>1</v>
      </c>
      <c t="s" s="2" r="C1">
        <v>2</v>
      </c>
    </row>
    <row spans="1:3" r="2">
      <c t="s" s="3" r="A2">
        <v>3</v>
      </c>
      <c t="s" s="4" r="B2">
        <v>4</v>
      </c>
    </row>
    <row spans="1:3" r="3">
      <c t="s" s="4" r="A3">
        <v>11</v>
      </c>
      <c t="s" s="4" r="B3">
        <v>12</v>
      </c>
      <c t="s" s="4" r="C3">
        <v>13</v>
      </c>
    </row>
    <row spans="1:3" r="4">
      <c t="s" s="4" r="A4">
        <v>24</v>
      </c>
      <c t="s" s="4" r="B4">
        <v>25</v>
      </c>
      <c t="s" s="4" r="C4">
        <v>26</v>
      </c>
    </row>
    <row spans="1:3" r="5">
      <c t="s" s="4" r="A5">
        <v>19</v>
      </c>
      <c t="s" s="4" r="B5">
        <v>20</v>
      </c>
      <c t="s" s="4" r="C5">
        <v>21</v>
      </c>
    </row>
  </sheetData>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4</vt:i4>
      </vt:variant>
    </vt:vector>
  </ns0:HeadingPairs>
  <ns0:TitlesOfParts>
    <vt:vector xmlns:vt="http://schemas.openxmlformats.org/officeDocument/2006/docPropsVTypes" baseType="lpstr" size="4">
      <vt:lpstr>Document and Entity Information</vt:lpstr>
      <vt:lpstr>Risk_Return Supplement- Funds f</vt:lpstr>
      <vt:lpstr>Risk_Return Detail Data- Funds </vt:lpstr>
      <vt:lpstr>Risk_Return Detail Data</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09-14T15:58:13Z</dcterms:created>
  <dcterms:modified xmlns:dcterms="http://purl.org/dc/terms/" xmlns:xsi="http://www.w3.org/2001/XMLSchema-instance" xsi:type="dcterms:W3CDTF">2015-09-14T15:58:13Z</dcterms:modified>
  <dc:title xmlns:dc="http://purl.org/dc/elements/1.1/">Untitled</dc:title>
  <dc:description xmlns:dc="http://purl.org/dc/elements/1.1/"/>
  <dc:subject xmlns:dc="http://purl.org/dc/elements/1.1/"/>
  <cp:keywords/>
  <cp:category/>
</cp:coreProperties>
</file>